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Jan. 31,
		2016</t>
  </si>
  <si>
    <t>Registrant Name</t>
  </si>
  <si>
    <t>dei_EntityRegistrantName</t>
  </si>
  <si>
    <t>BLACKROCK MID CAP VALUE OPPORTUNITIES SERIES INC.</t>
  </si>
  <si>
    <t>Central Index Key</t>
  </si>
  <si>
    <t>dei_EntityCentralIndexKey</t>
  </si>
  <si>
    <t>Amendment Flag</t>
  </si>
  <si>
    <t>dei_AmendmentFlag</t>
  </si>
  <si>
    <t>false</t>
  </si>
  <si>
    <t>Document Creation Date</t>
  </si>
  <si>
    <t>dei_DocumentCreationDate</t>
  </si>
  <si>
    <t>Mar. 29,
		2017</t>
  </si>
  <si>
    <t>Document Effective Date</t>
  </si>
  <si>
    <t>dei_DocumentEffectiveDate</t>
  </si>
  <si>
    <t>Prospectus Date</t>
  </si>
  <si>
    <t>rr_ProspectusDate</t>
  </si>
  <si>
    <t>May 30,
		2016</t>
  </si>
  <si>
    <t>May 30, 2016</t>
  </si>
  <si>
    <t>BLACKROCK MID CAP VALUE OPPORTUNITIES SERIES, INC. BlackRock Mid Cap Value Opportunities Fund (the “Fund”) Supplement dated March 28, 2017 to the Summary Prospectus, Prospectus and Statement of Additional Information, each dated May 30, 2016, as amended or supplemented to date On March 27, 2017, the Board of Directors (the “Board”) of BlackRock Mid Cap Value Opportunities Series, Inc. (the “Corporation”) approved certain changes to the Corporation and the Fund. In particular, the Board approved a change in the name of the Corporation to “BlackRock Mid Cap Dividend Series, Inc.” and a change in the name of the Fund to “BlackRock Mid Cap Dividend Fund.” It also approved certain changes to the Fund’s investment strategies and investment process. These changes include changing the Fund’s non-fundamental policy of investing, under normal circumstances, at least 80% of its assets in equity securities of mid cap companies to a non-fundamental policy to invest, under normal circumstances, at least 80% of its net assets plus the amount of any borrowings for investment purposes in equity securities of mid cap companies and at least 80% of its net assets plus the amount of any borrowings for investment purposes in dividend-paying securities. The Board also approved contractual expense caps for Investor A, Investor C, Institutional and Class R shares. In addition, Fund management has determined to make certain changes to the Fund’s portfolio management team and the benchmark index against which the Fund compares its performance. All of these changes are expected to become effective on or about June 12, 2017. Effective on or about June 12, 2017, the following changes are made to the Fund’s Summary Prospectus and Prospectus, as applicable: Change in the Corporation’s and the Fund’s Name BlackRock Mid Cap Value Opportunities Series, Inc. is renamed BlackRock Mid Cap Dividend Series, Inc. BlackRock Mid Cap Value Opportunities Fund is renamed BlackRock Mid Cap Dividend Fund. Change in the Fund’s Investment Strategies and Risks The section of the Summary Prospectus entitled “Principal Investment Strategies of the Fund” and the section of the Prospectus entitled “Fund Overview  Principal Investment Strategies of the Fund” are deleted in their entirety and replaced with the following: Principal Investment Strategies of the Fund The Fund seeks to achieve its investment objective by investing primarily in a diversified portfolio of equity securities. Under normal circumstances, the Fund will invest at least 80% of its net assets plus the amount of any borrowings for investment purposes in equity securities of mid cap companies and at least 80% of its net assets plus the amount of any borrowings for investment purposes in dividend-paying securities. Equity securities include common stock, preferred stock, securities convertible into common stock, or securities or other instruments whose price is linked to the value of common stock. Mid cap companies are companies that at the time of purchase have market capitalizations in the range of companies included in the Russell Midcap Value Index (generally between $211 million and $34.8 billion as of March 31, 2016, although this range may change from time to time). The Fund will focus on issuers that have good prospects for capital appreciation and current income. Although the Fund invests primarily in dividend-paying securities, portions of the distributions paid by the Fund may not be subject to the lower income tax rates applicable to dividends. While the Fund will invest at least 80% of its assets in mid cap securities, the Fund may invest in securities of companies with any market capitalization. The Fund’s portfolio, in the aggregate, will be structured in a manner designed to seek long-term capital appreciation as well as net portfolio yield in excess of the average yield of mutual funds invested primarily in U.S. equities. The Fund may also invest in securities convertible into common stock and non-convertible preferred stock. Convertible securities are generally debt securities or preferred stock that may be converted into common stock. Convertible securities typically pay current income as either interest (debt security convertibles) or dividends (preferred stock). A convertible security’s value usually reflects both the stream of current income payments and the market value of the underlying common stock. Preferred stock is a class of stock that often pays dividends at a specified rate and has preference over common stock in dividend payments and liquidation of assets. Preferred stock may also be convertible into common stock. The Fund may invest up to 25% of its total assets in securities of foreign issuers. The Fund may invest in securities from any country. The Fund may invest in securities denominated in both U.S. dollars and non-U.S. dollar currencies. The 80% policies noted above are non-fundamental policies of the Fund and may not be changed without 60 days’ prior notice to shareholders. The section of the Summary Prospectus entitled “Principal Risks of Investing in the Fund” and the section of the Prospectus entitled “Fund Overview  Principal Risks of Investing in the Fund” are amended to add the following risks:  Convertible Securities Risk  Income Producing Stock Availability Risk  Preferred Securities Risk The section of the Summary Prospectus entitled “Principal Risks of Investing in the Fund” and the sections of the Prospectus entitled “Fund Overview  Principal Risks of Investing in the Fund” and “Details About the Fund  Investment Risks  Principal Risks of Investing in the Fund” are amended to delete “Investment Style Risk.” Addition of Fund’s Contractual Expense Caps The section of the Summary Prospectus entitled “Fees and Expenses of the Fund” and the section of the Prospectus entitled “Fund Overview  Fees and Expenses of the Fund” are deleted in their entirety and replaced with the following: Fees and Expenses of the Fund 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The PNC Financial Services Group, Inc. (“PNC”) and their respective affiliates) (each a “Financial Intermediary”) and in the “Details About the Share Classes” section on page 22 of the Fund’s prospectus and in the “Purchase of Shares” section on page II-68 of Part II of the Fund’s Statement of Additional Information. Shareholder Fees (fees paid directly from your investment) Investor A Investor C Institutional Class R Maximum Sales Charge (Load) Imposed on Purchases (as percentage of offering price) 5.25 % None None None Maximum Deferred Sales Charge (Load) (as percentage of offering price or redemption proceeds, whichever is lower) None 1 1.00 % 2 None None Annual Fund Operating Expenses (expenses that you pay each year as a percentage of the value of your investment) Investor A Investor C Institutional Class R Management Fee 3 0.65 % 0.65 % 0.65 % 0.65 % Distribution and/or Service (12b-1) Fees 0.25 % 1.00 % None 0.50 % Other Expenses 0.30 % 0.35 % 0.29 % 0.35 % Total Annual Fund Operating Expenses 1.20 % 2.00 % 0.94 % 1.50 % Fee Waivers and/or Expense Reimbursements 3,4 (0.10 )% (0.15 )% (0.09 )% (0.15 )% Total Annual Fund Operating Expenses After Fee Waivers and/or Expense Reimbursements 3,4 1.10 % 1.85 % 0.85 % 1.35 % 1 A contingent deferred sales charge (“CDSC”) of 1.00% is assessed on certain redemptions of Investor A Shares made within 18 months after purchase where no initial sales charge was paid at the time of purchase as part of an investment of $1,000,000 or more. 2 There is no CDSC on Investor C Shares after one year. 3 As described in the “Management of the Fund” section of the Fund’s prospectus beginning on page 33,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May 30, 2018. The contractual agreement may be terminated upon 90 days’ notice by a majority of the non-interested directors of BlackRock Mid Cap Value Opportunities Series, Inc. (the “Corporation”) or by a vote of a majority of the outstanding voting securities of the Fund. 4 As described in the “Management of the Fund” section of the Fund’s prospectus beginning on page 33,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10% (for Investor A Shares), 1.85% (for Investor C Shares), 0.85% (for Institutional Shares) and 1.35% (for Class R Shares) of average daily net assets through May 30, 2018. The Fund may have to repay some of these waivers and/or reimbursements to BlackRock in the two years following such waivers and/or reimbursements. The contractual agreement may be terminated upon 90 days’ notice by a majority of the non-interested directors of the Corporation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631 $ 877 $ 1,141 $ 1,895 Investor C Shares $ 288 $ 613 $ 1,064 $ 2,315 Institutional Shares $ 87 $ 291 $ 511 $ 1,146 Class R Shares $ 137 $ 459 $ 804 $ 1,778 You would pay the following expenses if you did not redeem your shares: 1 Year 3 Years 5 Years 10 Years Investor C Shares $ 188 $ 613 $ 1,064 $ 2,315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73% of the average value of its portfolio. In the section of the Summary Prospectus entitled "Performance Information" and the section of the Prospectus entitled "Fund Overview  Performance Information," the Russell MidCap Value Index replaces the S&amp;P MidCap 400 ®</t>
  </si>
  <si>
    <t>Supplement [Text Block]</t>
  </si>
  <si>
    <t>bmvo_SupplementTextBlock</t>
  </si>
  <si>
    <t>BlackRock Mid Cap Value Opportunities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5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918848</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5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2:52:16Z</dcterms:created>
  <dcterms:modified xmlns:dcterms="http://purl.org/dc/terms/" xmlns:xsi="http://www.w3.org/2001/XMLSchema-instance" xsi:type="dcterms:W3CDTF">2017-04-17T12:52:16Z</dcterms:modified>
</cp:coreProperties>
</file>